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armers &amp; Merchants Bancorp, Inc.</t>
        </is>
      </c>
    </row>
    <row r="8">
      <c r="A8" s="4" t="inlineStr">
        <is>
          <t>Entity Central Index Key</t>
        </is>
      </c>
      <c r="B8" s="4" t="inlineStr">
        <is>
          <t>00007929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s. Performance
Year Summary (1) Compensation (3) Average Summary Table Total for Non-PEO (2) Average Non-PEO (3) Value of Initial (4) Net Income (5)
 2024 $910,158 $1,004,203 $394,005 $415,696 $99 $25,938
 2023 $701,875 $666,819 $337,707 $322,661 $80 $22,787
 2022 $753,619 $708,932 $380,612 $361,563 $85 $32,515
(1) Lars B. Eller was the Registrant’s PEO for each of the 2024, 2023 and 2022 fiscal years.
(2) For the 2023 and 2022 fiscal years, the Registrant’s Non-PEO Non-PEO
(3) The amounts disclosed reflect the amounts listed in the Compensation Actually Paid Adjustments Table presented below.
(4) Computed based upon a hypothetical investment of $100 in common stock on January 1, 2022 with dividends paid reinvested.
(5) As reported on Registrant’s Consolidated Statements of Income for the applicable fiscal reporting year, as provided under Part II Item 8 of Registrant’s Annual Report on Form 10-K.
2024 2023 2022
Adjustment PEO Non-PEO PEO Non-PEO PEO Non-PEO
Less Grant date value of equity awards (129,440) (39,648) (124,320) (50,937) (122,560) (48,003)
Year-end 166,834 39,610 119,040 48,782 108,720 42,582
Year-over-year change in fair value of unvested awards 40,920 16,432 (16,660) (6,902) (33,900) (14,974)
Change in value of awards vesting during the current year 2,250 1,000 (23,910) (10,494) (4,290) (1,907)
Dividends paid on unvested awards 13,481 4,297 10,794 4,505 7,343 3,253
Total adjustments 94,045 21,691 (35,056) (15,046) (44,687) (19,049)</t>
        </is>
      </c>
      <c r="C4" s="4" t="inlineStr">
        <is>
          <t xml:space="preserve"> </t>
        </is>
      </c>
      <c r="D4" s="4" t="inlineStr">
        <is>
          <t xml:space="preserve"> </t>
        </is>
      </c>
    </row>
    <row r="5">
      <c r="A5" s="4" t="inlineStr">
        <is>
          <t>Named Executive Officers, Footnote</t>
        </is>
      </c>
      <c r="B5" s="4" t="inlineStr">
        <is>
          <t>(1) Lars B. Eller was the Registrant’s PEO for each of the 2024, 2023 and 2022 fiscal years.
(2) For the 2023 and 2022 fiscal years, the Registrant’s Non-PEO Non-PEO</t>
        </is>
      </c>
      <c r="C5" s="4" t="inlineStr">
        <is>
          <t xml:space="preserve"> </t>
        </is>
      </c>
      <c r="D5" s="4" t="inlineStr">
        <is>
          <t xml:space="preserve"> </t>
        </is>
      </c>
    </row>
    <row r="6">
      <c r="A6" s="4" t="inlineStr">
        <is>
          <t>PEO Total Compensation Amount</t>
        </is>
      </c>
      <c r="B6" s="5" t="n">
        <v>910158</v>
      </c>
      <c r="C6" s="5" t="n">
        <v>701875</v>
      </c>
      <c r="D6" s="5" t="n">
        <v>753619</v>
      </c>
    </row>
    <row r="7">
      <c r="A7" s="4" t="inlineStr">
        <is>
          <t>PEO Actually Paid Compensation Amount</t>
        </is>
      </c>
      <c r="B7" s="5" t="n">
        <v>1004203</v>
      </c>
      <c r="C7" s="6" t="n">
        <v>666819</v>
      </c>
      <c r="D7" s="6" t="n">
        <v>708932</v>
      </c>
    </row>
    <row r="8">
      <c r="A8" s="4" t="inlineStr">
        <is>
          <t>Adjustment To PEO Compensation, Footnote</t>
        </is>
      </c>
      <c r="B8" s="4" t="inlineStr">
        <is>
          <t>2024 2023 2022
Adjustment PEO Non-PEO PEO Non-PEO PEO Non-PEO
Less Grant date value of equity awards (129,440) (39,648) (124,320) (50,937) (122,560) (48,003)
Year-end 166,834 39,610 119,040 48,782 108,720 42,582
Year-over-year change in fair value of unvested awards 40,920 16,432 (16,660) (6,902) (33,900) (14,974)
Change in value of awards vesting during the current year 2,250 1,000 (23,910) (10,494) (4,290) (1,907)
Dividends paid on unvested awards 13,481 4,297 10,794 4,505 7,343 3,253
Total adjustments 94,045 21,691 (35,056) (15,046) (44,687) (19,049)</t>
        </is>
      </c>
      <c r="C8" s="4" t="inlineStr">
        <is>
          <t xml:space="preserve"> </t>
        </is>
      </c>
      <c r="D8" s="4" t="inlineStr">
        <is>
          <t xml:space="preserve"> </t>
        </is>
      </c>
    </row>
    <row r="9">
      <c r="A9" s="4" t="inlineStr">
        <is>
          <t>Non-PEO NEO Average Total Compensation Amount</t>
        </is>
      </c>
      <c r="B9" s="5" t="n">
        <v>394005</v>
      </c>
      <c r="C9" s="6" t="n">
        <v>337707</v>
      </c>
      <c r="D9" s="6" t="n">
        <v>380612</v>
      </c>
    </row>
    <row r="10">
      <c r="A10" s="4" t="inlineStr">
        <is>
          <t>Non-PEO NEO Average Compensation Actually Paid Amount</t>
        </is>
      </c>
      <c r="B10" s="5" t="n">
        <v>415696</v>
      </c>
      <c r="C10" s="6" t="n">
        <v>322661</v>
      </c>
      <c r="D10" s="6" t="n">
        <v>361563</v>
      </c>
    </row>
    <row r="11">
      <c r="A11" s="4" t="inlineStr">
        <is>
          <t>Adjustment to Non-PEO NEO Compensation Footnote</t>
        </is>
      </c>
      <c r="B11" s="4" t="inlineStr">
        <is>
          <t>2024 2023 2022
Adjustment PEO Non-PEO PEO Non-PEO PEO Non-PEO
Less Grant date value of equity awards (129,440) (39,648) (124,320) (50,937) (122,560) (48,003)
Year-end 166,834 39,610 119,040 48,782 108,720 42,582
Year-over-year change in fair value of unvested awards 40,920 16,432 (16,660) (6,902) (33,900) (14,974)
Change in value of awards vesting during the current year 2,250 1,000 (23,910) (10,494) (4,290) (1,907)
Dividends paid on unvested awards 13,481 4,297 10,794 4,505 7,343 3,253
Total adjustments 94,045 21,691 (35,056) (15,046) (44,687) (19,049)</t>
        </is>
      </c>
      <c r="C11" s="4" t="inlineStr">
        <is>
          <t xml:space="preserve"> </t>
        </is>
      </c>
      <c r="D11" s="4" t="inlineStr">
        <is>
          <t xml:space="preserve"> </t>
        </is>
      </c>
    </row>
    <row r="12">
      <c r="A12" s="4" t="inlineStr">
        <is>
          <t>Total Shareholder Return Amount</t>
        </is>
      </c>
      <c r="B12" s="5" t="n">
        <v>99</v>
      </c>
      <c r="C12" s="6" t="n">
        <v>80</v>
      </c>
      <c r="D12" s="6" t="n">
        <v>85</v>
      </c>
    </row>
    <row r="13">
      <c r="A13" s="4" t="inlineStr">
        <is>
          <t>Net Income (Loss)</t>
        </is>
      </c>
      <c r="B13" s="5" t="n">
        <v>25938000</v>
      </c>
      <c r="C13" s="6" t="n">
        <v>22787000</v>
      </c>
      <c r="D13" s="6" t="n">
        <v>32515000</v>
      </c>
    </row>
    <row r="14">
      <c r="A14" s="4" t="inlineStr">
        <is>
          <t>PEO Name</t>
        </is>
      </c>
      <c r="B14" s="4" t="inlineStr">
        <is>
          <t>Lars B. Eller</t>
        </is>
      </c>
      <c r="C14" s="4" t="inlineStr">
        <is>
          <t xml:space="preserve"> </t>
        </is>
      </c>
      <c r="D14" s="4" t="inlineStr">
        <is>
          <t xml:space="preserve"> </t>
        </is>
      </c>
    </row>
    <row r="15">
      <c r="A15" s="4" t="inlineStr">
        <is>
          <t>PEO</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Adjustment to Compensation, Amount</t>
        </is>
      </c>
      <c r="B17" s="5" t="n">
        <v>94045</v>
      </c>
      <c r="C17" s="6" t="n">
        <v>-35056</v>
      </c>
      <c r="D17" s="6" t="n">
        <v>-44687</v>
      </c>
    </row>
    <row r="18">
      <c r="A18" s="4" t="inlineStr">
        <is>
          <t>PEO | Grant date value of equity awards [Member]</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6" t="n">
        <v>-129440</v>
      </c>
      <c r="C20" s="6" t="n">
        <v>-124320</v>
      </c>
      <c r="D20" s="6" t="n">
        <v>-122560</v>
      </c>
    </row>
    <row r="21">
      <c r="A21" s="4" t="inlineStr">
        <is>
          <t>PEO | Year-end fair value of current year award [Member]</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166834</v>
      </c>
      <c r="C23" s="6" t="n">
        <v>119040</v>
      </c>
      <c r="D23" s="6" t="n">
        <v>108720</v>
      </c>
    </row>
    <row r="24">
      <c r="A24" s="4" t="inlineStr">
        <is>
          <t>PEO | Year-over-year change in fair value of unvested awards [Member]</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40920</v>
      </c>
      <c r="C26" s="6" t="n">
        <v>-16660</v>
      </c>
      <c r="D26" s="6" t="n">
        <v>-33900</v>
      </c>
    </row>
    <row r="27">
      <c r="A27" s="4" t="inlineStr">
        <is>
          <t>PEO | Change in value of awards vesting during the current year [Membe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2250</v>
      </c>
      <c r="C29" s="6" t="n">
        <v>-23910</v>
      </c>
      <c r="D29" s="6" t="n">
        <v>-4290</v>
      </c>
    </row>
    <row r="30">
      <c r="A30" s="4" t="inlineStr">
        <is>
          <t>PEO | Dividends paid on unvested awards [Membe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13481</v>
      </c>
      <c r="C32" s="6" t="n">
        <v>10794</v>
      </c>
      <c r="D32" s="6" t="n">
        <v>7343</v>
      </c>
    </row>
    <row r="33">
      <c r="A33" s="4" t="inlineStr">
        <is>
          <t>Non-PEO NEO</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21691</v>
      </c>
      <c r="C35" s="6" t="n">
        <v>-15046</v>
      </c>
      <c r="D35" s="6" t="n">
        <v>-19049</v>
      </c>
    </row>
    <row r="36">
      <c r="A36" s="4" t="inlineStr">
        <is>
          <t>Non-PEO NEO | Grant date value of equity awards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39648</v>
      </c>
      <c r="C38" s="6" t="n">
        <v>-50937</v>
      </c>
      <c r="D38" s="6" t="n">
        <v>-48003</v>
      </c>
    </row>
    <row r="39">
      <c r="A39" s="4" t="inlineStr">
        <is>
          <t>Non-PEO NEO | Year-end fair value of current year award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39610</v>
      </c>
      <c r="C41" s="6" t="n">
        <v>48782</v>
      </c>
      <c r="D41" s="6" t="n">
        <v>42582</v>
      </c>
    </row>
    <row r="42">
      <c r="A42" s="4" t="inlineStr">
        <is>
          <t>Non-PEO NEO | Year-over-year change in fair value of unvested awards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16432</v>
      </c>
      <c r="C44" s="6" t="n">
        <v>-6902</v>
      </c>
      <c r="D44" s="6" t="n">
        <v>-14974</v>
      </c>
    </row>
    <row r="45">
      <c r="A45" s="4" t="inlineStr">
        <is>
          <t>Non-PEO NEO | Change in value of awards vesting during the current year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1000</v>
      </c>
      <c r="C47" s="6" t="n">
        <v>-10494</v>
      </c>
      <c r="D47" s="6" t="n">
        <v>-1907</v>
      </c>
    </row>
    <row r="48">
      <c r="A48" s="4" t="inlineStr">
        <is>
          <t>Non-PEO NEO | Dividends paid on unvested awards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5" t="n">
        <v>4297</v>
      </c>
      <c r="C50" s="5" t="n">
        <v>4505</v>
      </c>
      <c r="D50" s="5" t="n">
        <v>325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0:36:14Z</dcterms:created>
  <dcterms:modified xmlns:dcterms="http://purl.org/dc/terms/" xmlns:xsi="http://www.w3.org/2001/XMLSchema-instance" xsi:type="dcterms:W3CDTF">2025-02-19T20:36:14Z</dcterms:modified>
</cp:coreProperties>
</file>